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Evergy, Inc.</t>
        </is>
      </c>
    </row>
    <row r="7">
      <c r="A7" s="4" t="inlineStr">
        <is>
          <t>Entity Central Index Key</t>
        </is>
      </c>
      <c r="B7" s="4" t="inlineStr">
        <is>
          <t>00017112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The following table provides information with respect to pay versus
performance that depicts the relationship between compensation “actually paid” to NEOs and “financial performance” over the last three fiscal years (2022, 2021, and 2020).
​
​ ​
​ ​
​ ​
​ ​
​ ​
​ ​
​ ​
Value of initial Fixed $100 Investment based on: ​ ​
​ ​
​
​
Year ​ ​
Summary Compensation Table Total Compensation for CEO-1 (David Campbell) (1) ($) ​ ​
Compensation Actually Paid to CEO-1 (David Campbell) (4)(5) ($) ​ ​
Summary Compensation Table Total Compensation for CEO-2 (Terry Bassham) (2)(6) ($) ​ ​
Compensation Actually Paid to CEO-2 (Terry Bassham) (4)(5)(6) ($) ​ ​
Average Summary Compensation Table Total Compensation for Other NEOs (3)(6) ($) ​ ​
Average Compensation Actually Paid to Other NEOs (5) ($) ​ ​
Evergy’s Cumulative TSR (7) ($) ​ ​
Peer Group TSR (8) ($) ​ ​
Net Income (9) ​ ​
Relative Total Shareholder Return Rank (10) ​
​
2022 ​ ​
6,888,316 ​ ​
5,917,556 ​ ​
​ ​
​ ​
2,330,857 ​ ​
1,572,392 ​ ​
104 ​ ​
120 ​ ​
765,000,000 ​ ​
14 th ​
​
2021 ​ ​
11,138,082 ​ ​
14,514,047 ​ ​
120,175 ​ ​
(2,145,521) ​ ​
3,462,946 ​ ​
4,230,234 ​ ​
110 ​ ​
118 ​ ​
891,900,000 ​ ​
86 th ​
​
2020 ​ ​
​ ​
​ ​
8,999,456 ​ ​
5,338,893 ​ ​
2,710,599 ​ ​
1,873,812 ​ ​
88 ​ ​
99 ​ ​
630,000,000 ​ ​
47 th ​
(1)
The dollar amounts reported in this column are the amounts of total compensation reported for Mr. Campbell (CEO-1) for each
corresponding year in the “Total” column of the Summary Compensation Table for each year during which he served as Chief Executive Officer. The values for Mr. Campbell shown in this column in 2021 include an inducement cash bonus and equity award, both received pursuant to his offer letter. Specifically, Mr. Campbell received an inducement cash bonus
of $1,250,000 and an inducement equity award of RSAs under the LTIP valued at $3,000,000.
(2)
The dollar amounts reported in this column are the amounts of total compensation reported for Terry Bassham, Evergy’s former President and Chief Executive Officer (CEO-2), for each corresponding year in the “Total” column of the
Summary Compensation Table for each year during which he served as Chief Executive Officer.
(3)
The dollar amounts reported in this column represent the average of the amounts reported for the Company's NEOs as a group
(excluding the Chief Executive Officer) in the “Total” column of the Summary Compensation Table in each applicable year. The names of each of the NEOs included for purposes of calculating the average amounts in each applicable year are
as follows: (i) 2022: Mr. Andrews, Mr. Bryant, Mr. Caisley, Ms. Humphrey, and Mr. Greenwood; (ii) 2021: Mr. Andrews, Mr. Bryant, Mr. Caisley, Mr. Greenwood, and Tony Somma, former Executive Vice President and Chief Financial Officer;
(iii) 2020: Mr. Bryant, Mr. Greenwood, Ms. Humphrey, and Mr. Somma.
(4)
In accordance with the requirements of Item 402(v) of Regulation S-K, the following adjustments were made to the total
compensation reported in the table above for each year to determine compensation actually paid:
​
​ ​
2022 ​ ​
2021 ​ ​
2020 ​
​
​ ​
Average Other NEOs (a) ​ ​
CEO-1 (Campbell) ​ ​
Average Other NEOs (b) ​ ​
CEO-1 (Campbell) ​ ​
CEO-2 (Bassham) (c) ​ ​
Average Other NEOs ​ ​
CEO-2 (Bassham) ​
​
Reported Summary Compensation Table Totals ​ ​
2,330,857 ​ ​
6,888,316 ​ ​
3,462,946 ​ ​
11,138,082 ​ ​
120,175 ​ ​
2,710,599 ​ ​
8,999,456 ​
​
Calculations/Adjustments ​ ​
​
​
Deduction for Amounts Reported under the “Stock Awards” and “Option Awards”
Columns in the Summary Compensation Table ​ ​
954,315 ​ ​
4,314,667 ​ ​
1,510,377 ​ ​
7,306,661 ​ ​
0 ​ ​
965,327 ​ ​
5,812,071 ​
​
Deduction for Change in the Actuarial Present Values reported under the “Change
in Pension Value” and “Change in SERP” amounts Column of the Summary Compensation Table ​ ​
50,409 ​ ​
0 ​ ​
90,855 ​ ​
0 ​ ​
0 ​ ​
512,322 ​ ​
529,208 ​
​
Increase based on ASC 718 for the Fair Value of Awards ​ ​
781,549 ​ ​
4,122,554 ​ ​
2,117,444 ​ ​
9,200,902 ​ ​
0 ​ ​
640,409 ​ ​
3,103,464 ​
​
Increase based on ASC 718 for the Fair Value of Awards ​ ​
4,770 ​ ​
0 ​ ​
0 ​ ​
1,236,215 ​ ​
0 ​ ​
0 ​ ​
0 ​
​
Increase/deduction for Awards ​ ​
(444,733) ​ ​
(1,025,593) ​ ​
347,084 ​ ​
0 ​ ​
1,271,479 ​ ​
(187,423) ​ ​
(1,015,362) ​
​
Increase/deduction for Awards ​ ​
(98,739) ​ ​
(102,342) ​ ​
3,500 ​ ​
0 ​ ​
(38,248) ​ ​
17,272 ​ ​
230,844 ​
​
Deduction based on ASC 718 Fair Value for Awards ​ ​
(184,311) ​ ​
0 ​ ​
(259,629) ​ ​
0 ​ ​
(3,533,976) ​ ​
0 ​ ​
0 ​
​
Increase for Dividends or Other Earnings Paid ​ ​
55,073 ​ ​
349,288 ​ ​
48,842 ​ ​
245,509 ​ ​
35,048 ​ ​
42,081 ​ ​
191,327 ​
​
Increase for Incremental Fair Value of Options/SARs ​ ​
0 ​ ​
0 ​ ​
0 ​ ​
0 ​ ​
0 ​ ​
0 ​ ​
0 ​
​
Increase for Service Cost and, if applicable, Prior Service Cost for Pension
Plans ​ ​
134,685 ​ ​
0 ​ ​
111,279 ​ ​
0 ​ ​
0 ​ ​
128,523 ​ ​
170,443 ​
​
Total Adjustments per Fiscal Year ​ ​
(758,765) ​ ​
(970,761) ​ ​
767,288 ​ ​
3,375,965 ​ ​
(2,265,697) ​ ​
(836,787) ​ ​
(3,660,563) ​
​
Compensation Actually Paid per Fiscal Year ​ ​
1,572,392 ​ ​
5,917,556 ​ ​
4,230,234 ​ ​
14,514,047 ​ ​
(2,145,521) ​ ​
1,873,812 ​ ​
5,338,893 ​
(a)
The 2022 Summary Compensation Table Average Total Compensation for the Other NEOs includes the following one-time payments
related to Mr. Greenwood’s CSO Transition: $1.18 million of cash severance to be paid in connection with his termination by
the Company without Cause pursuant to the Executive Severance Plan.
(b)
The 2021 Summary Compensation Table Average Total Compensation for the Other NEOs includes the following one-time payments
related to the CFO Transition: (i) Mr. Andrews: a cash bonus of $1.2 million and an award of RSUs valued at $2.6 million granted as an inducement to join the Company as Chief Financial Officer and to compensate him for forfeited awards at his prior
employer; and (ii) Mr. Somma: a cash payment of $2.92 million in connection with his Termination without Cause after a
change-in-control pursuant to the Westar Energy amended and restated change in control agreement.
(c)
The 2021 Compensation Actually Paid to Mr. Bassham reflects the forfeiture of nearly forty-percent of his 2019 RSU grants and
over seventy-percent of his 2020 RSU grants in connection with his retirement on January 4, 2021, in accordance with the terms of the applicable award agreements.
(5)
The dollar amounts reported in these columns represent the amount of “compensation actually paid” to our Chief Executive Officer
and the average amount of “compensation actually paid” to our NEOs as a group (excluding our Chief Executive Officer) in each applicable year, as computed in accordance with Item 402(v) of Regulation S-K. The dollar amounts do not
reflect the actual amount of compensation earned by or paid to our Chief Executive Officer or other NEOs during the applicable year. Refer to the table above entitled “Calculation of Compensation Actually Paid” for the adjustments made
to the total compensation reported for each year to determine the compensation actually paid as reported in accordance with the requirements of Item 402(v) of Regulation S-K. Assumptions made in the valuation of performance-based RSUs
that vest based on Evergy’s relative TSR reflected in the calculation of Compensation Actually Paid are as follows:
​
​ ​
Fair Value at 12/31/2020 ​
​
​ ​
Expected Stock Price Volatility ​ ​
Dividend Yield ​ ​
Risk-Free Interest Rate ​
​
2019 grant ​ ​
49% ​ ​
3.86% ​ ​
0.10% ​
​
2020 grant ​ ​
36% ​ ​
3.86% ​ ​
0.13% ​
​
​ ​
Fair Value at 12/31/2021 ​
​
​ ​
Expected Stock Price Volatility ​ ​
Dividend Yield ​ ​
Risk-Free Interest Rate ​
​
2020 grant ​ ​
18% ​ ​
3.34% ​ ​
0.39% ​
​
2021 grant ​ ​
37% ​ ​
3.34% ​ ​
0.73% ​
​
​ ​
Fair Value at 12/31/2022 ​
​
​ ​
Expected Stock Price Volatility ​ ​
Dividend Yield ​ ​
Risk-Free Interest Rate ​
​
2021 grant ​ ​
23% ​ ​
3.90% ​ ​
4.68% ​
​
2022 grant ​ ​
21% ​ ​
3.90% ​ ​
4.35% ​
(6)
The 2021 Summary Compensation Table amounts for Mr. Bassham and Mr. Somma include the change in pension value and above market
earnings on deferred compensation which were not included in the Summary Compensation Table previously.
(7)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8)
Represents the weighted peer group TSR, weighted according to the respective companies' stock market capitalization at the
beginning of each period for which a return is indicated. The peer group used in this measurement is the S&amp;P 500 Electric Utility Index.
(9)
The dollar amounts reported represent the amount of net income reflected in the Company's audited financial statements for the
applicable year.
(10)
The Company Selected Measure represents the percentile rank of the Company’s TSR relative to the companies included in the EEI
Index for each fiscal year. </t>
        </is>
      </c>
      <c r="C4" s="4" t="inlineStr">
        <is>
          <t xml:space="preserve"> </t>
        </is>
      </c>
      <c r="D4" s="4" t="inlineStr">
        <is>
          <t xml:space="preserve"> </t>
        </is>
      </c>
    </row>
    <row r="5">
      <c r="A5" s="4" t="inlineStr">
        <is>
          <t>Company Selected Measure Name</t>
        </is>
      </c>
      <c r="B5" s="4" t="inlineStr">
        <is>
          <t>Relative Total Shareholder Return</t>
        </is>
      </c>
      <c r="C5" s="4" t="inlineStr">
        <is>
          <t xml:space="preserve"> </t>
        </is>
      </c>
      <c r="D5" s="4" t="inlineStr">
        <is>
          <t xml:space="preserve"> </t>
        </is>
      </c>
    </row>
    <row r="6">
      <c r="A6" s="4" t="inlineStr">
        <is>
          <t>Named Executive Officers, Footnote [Text Block]</t>
        </is>
      </c>
      <c r="B6" s="4" t="inlineStr">
        <is>
          <t>(3)
The dollar amounts reported in this column represent the average of the amounts reported for the Company's NEOs as a group
(excluding the Chief Executive Officer) in the “Total” column of the Summary Compensation Table in each applicable year. The names of each of the NEOs included for purposes of calculating the average amounts in each applicable year are
as follows: (i) 2022: Mr. Andrews, Mr. Bryant, Mr. Caisley, Ms. Humphrey, and Mr. Greenwood; (ii) 2021: Mr. Andrews, Mr. Bryant, Mr. Caisley, Mr. Greenwood, and Tony Somma, former Executive Vice President and Chief Financial Officer;
(iii) 2020: Mr. Bryant, Mr. Greenwood, Ms. Humphrey, and Mr. Somma.</t>
        </is>
      </c>
      <c r="C6" s="4" t="inlineStr">
        <is>
          <t xml:space="preserve"> </t>
        </is>
      </c>
      <c r="D6" s="4" t="inlineStr">
        <is>
          <t xml:space="preserve"> </t>
        </is>
      </c>
    </row>
    <row r="7">
      <c r="A7" s="4" t="inlineStr">
        <is>
          <t>Peer Group Issuers, Footnote [Text Block]</t>
        </is>
      </c>
      <c r="B7" s="4" t="inlineStr">
        <is>
          <t>(8)
Represents the weighted peer group TSR, weighted according to the respective companies' stock market capitalization at the
beginning of each period for which a return is indicated. The peer group used in this measurement is the S&amp;P 500 Electric Utility Index.</t>
        </is>
      </c>
      <c r="C7" s="4" t="inlineStr">
        <is>
          <t xml:space="preserve"> </t>
        </is>
      </c>
      <c r="D7" s="4" t="inlineStr">
        <is>
          <t xml:space="preserve"> </t>
        </is>
      </c>
    </row>
    <row r="8">
      <c r="A8" s="4" t="inlineStr">
        <is>
          <t>Adjustment To PEO Compensation, Footnote [Text Block]</t>
        </is>
      </c>
      <c r="B8" s="4" t="inlineStr">
        <is>
          <t>(4)
In accordance with the requirements of Item 402(v) of Regulation S-K, the following adjustments were made to the total
compensation reported in the table above for each year to determine compensation actually paid:
​
​ ​
2022 ​ ​
2021 ​ ​
2020 ​
​
​ ​
Average Other NEOs (a) ​ ​
CEO-1 (Campbell) ​ ​
Average Other NEOs (b) ​ ​
CEO-1 (Campbell) ​ ​
CEO-2 (Bassham) (c) ​ ​
Average Other NEOs ​ ​
CEO-2 (Bassham) ​
​
Reported Summary Compensation Table Totals ​ ​
2,330,857 ​ ​
6,888,316 ​ ​
3,462,946 ​ ​
11,138,082 ​ ​
120,175 ​ ​
2,710,599 ​ ​
8,999,456 ​
​
Calculations/Adjustments ​ ​
​
​
Deduction for Amounts Reported under the “Stock Awards” and “Option Awards”
Columns in the Summary Compensation Table ​ ​
954,315 ​ ​
4,314,667 ​ ​
1,510,377 ​ ​
7,306,661 ​ ​
0 ​ ​
965,327 ​ ​
5,812,071 ​
​
Deduction for Change in the Actuarial Present Values reported under the “Change
in Pension Value” and “Change in SERP” amounts Column of the Summary Compensation Table ​ ​
50,409 ​ ​
0 ​ ​
90,855 ​ ​
0 ​ ​
0 ​ ​
512,322 ​ ​
529,208 ​
​
Increase based on ASC 718 for the Fair Value of Awards ​ ​
781,549 ​ ​
4,122,554 ​ ​
2,117,444 ​ ​
9,200,902 ​ ​
0 ​ ​
640,409 ​ ​
3,103,464 ​
​
Increase based on ASC 718 for the Fair Value of Awards ​ ​
4,770 ​ ​
0 ​ ​
0 ​ ​
1,236,215 ​ ​
0 ​ ​
0 ​ ​
0 ​
​
Increase/deduction for Awards ​ ​
(444,733) ​ ​
(1,025,593) ​ ​
347,084 ​ ​
0 ​ ​
1,271,479 ​ ​
(187,423) ​ ​
(1,015,362) ​
​
Increase/deduction for Awards ​ ​
(98,739) ​ ​
(102,342) ​ ​
3,500 ​ ​
0 ​ ​
(38,248) ​ ​
17,272 ​ ​
230,844 ​
​
Deduction based on ASC 718 Fair Value for Awards ​ ​
(184,311) ​ ​
0 ​ ​
(259,629) ​ ​
0 ​ ​
(3,533,976) ​ ​
0 ​ ​
0 ​
​
Increase for Dividends or Other Earnings Paid ​ ​
55,073 ​ ​
349,288 ​ ​
48,842 ​ ​
245,509 ​ ​
35,048 ​ ​
42,081 ​ ​
191,327 ​
​
Increase for Incremental Fair Value of Options/SARs ​ ​
0 ​ ​
0 ​ ​
0 ​ ​
0 ​ ​
0 ​ ​
0 ​ ​
0 ​
​
Increase for Service Cost and, if applicable, Prior Service Cost for Pension
Plans ​ ​
134,685 ​ ​
0 ​ ​
111,279 ​ ​
0 ​ ​
0 ​ ​
128,523 ​ ​
170,443 ​
​
Total Adjustments per Fiscal Year ​ ​
(758,765) ​ ​
(970,761) ​ ​
767,288 ​ ​
3,375,965 ​ ​
(2,265,697) ​ ​
(836,787) ​ ​
(3,660,563) ​
​
Compensation Actually Paid per Fiscal Year ​ ​
1,572,392 ​ ​
5,917,556 ​ ​
4,230,234 ​ ​
14,514,047 ​ ​
(2,145,521) ​ ​
1,873,812 ​ ​
5,338,893 ​
(a)
The 2022 Summary Compensation Table Average Total Compensation for the Other NEOs includes the following one-time payments
related to Mr. Greenwood’s CSO Transition: $1.18 million of cash severance to be paid in connection with his termination by
the Company without Cause pursuant to the Executive Severance Plan.
(b)
The 2021 Summary Compensation Table Average Total Compensation for the Other NEOs includes the following one-time payments
related to the CFO Transition: (i) Mr. Andrews: a cash bonus of $1.2 million and an award of RSUs valued at $2.6 million granted as an inducement to join the Company as Chief Financial Officer and to compensate him for forfeited awards at his prior
employer; and (ii) Mr. Somma: a cash payment of $2.92 million in connection with his Termination without Cause after a
change-in-control pursuant to the Westar Energy amended and restated change in control agreement.
(c)
The 2021 Compensation Actually Paid to Mr. Bassham reflects the forfeiture of nearly forty-percent of his 2019 RSU grants and
over seventy-percent of his 2020 RSU grants in connection with his retirement on January 4, 2021, in accordance with the terms of the applicable award agreements.</t>
        </is>
      </c>
      <c r="C8" s="4" t="inlineStr">
        <is>
          <t xml:space="preserve"> </t>
        </is>
      </c>
      <c r="D8" s="4" t="inlineStr">
        <is>
          <t xml:space="preserve"> </t>
        </is>
      </c>
    </row>
    <row r="9">
      <c r="A9" s="4" t="inlineStr">
        <is>
          <t>Non-PEO NEO Average Total Compensation Amount</t>
        </is>
      </c>
      <c r="B9" s="5" t="n">
        <v>2330857</v>
      </c>
      <c r="C9" s="5" t="n">
        <v>3462946</v>
      </c>
      <c r="D9" s="5" t="n">
        <v>2710599</v>
      </c>
    </row>
    <row r="10">
      <c r="A10" s="4" t="inlineStr">
        <is>
          <t>Non-PEO NEO Average Compensation Actually Paid Amount</t>
        </is>
      </c>
      <c r="B10" s="5" t="n">
        <v>1572392</v>
      </c>
      <c r="C10" s="6" t="n">
        <v>4230234</v>
      </c>
      <c r="D10" s="6" t="n">
        <v>1873812</v>
      </c>
    </row>
    <row r="11">
      <c r="A11" s="4" t="inlineStr">
        <is>
          <t>Adjustment to Non-PEO NEO Compensation Footnote [Text Block]</t>
        </is>
      </c>
      <c r="B11" s="4" t="inlineStr">
        <is>
          <t>(4)
In accordance with the requirements of Item 402(v) of Regulation S-K, the following adjustments were made to the total
compensation reported in the table above for each year to determine compensation actually paid:
​
​ ​
2022 ​ ​
2021 ​ ​
2020 ​
​
​ ​
Average Other NEOs (a) ​ ​
CEO-1 (Campbell) ​ ​
Average Other NEOs (b) ​ ​
CEO-1 (Campbell) ​ ​
CEO-2 (Bassham) (c) ​ ​
Average Other NEOs ​ ​
CEO-2 (Bassham) ​
​
Reported Summary Compensation Table Totals ​ ​
2,330,857 ​ ​
6,888,316 ​ ​
3,462,946 ​ ​
11,138,082 ​ ​
120,175 ​ ​
2,710,599 ​ ​
8,999,456 ​
​
Calculations/Adjustments ​ ​
​
​
Deduction for Amounts Reported under the “Stock Awards” and “Option Awards”
Columns in the Summary Compensation Table ​ ​
954,315 ​ ​
4,314,667 ​ ​
1,510,377 ​ ​
7,306,661 ​ ​
0 ​ ​
965,327 ​ ​
5,812,071 ​
​
Deduction for Change in the Actuarial Present Values reported under the “Change
in Pension Value” and “Change in SERP” amounts Column of the Summary Compensation Table ​ ​
50,409 ​ ​
0 ​ ​
90,855 ​ ​
0 ​ ​
0 ​ ​
512,322 ​ ​
529,208 ​
​
Increase based on ASC 718 for the Fair Value of Awards ​ ​
781,549 ​ ​
4,122,554 ​ ​
2,117,444 ​ ​
9,200,902 ​ ​
0 ​ ​
640,409 ​ ​
3,103,464 ​
​
Increase based on ASC 718 for the Fair Value of Awards ​ ​
4,770 ​ ​
0 ​ ​
0 ​ ​
1,236,215 ​ ​
0 ​ ​
0 ​ ​
0 ​
​
Increase/deduction for Awards ​ ​
(444,733) ​ ​
(1,025,593) ​ ​
347,084 ​ ​
0 ​ ​
1,271,479 ​ ​
(187,423) ​ ​
(1,015,362) ​
​
Increase/deduction for Awards ​ ​
(98,739) ​ ​
(102,342) ​ ​
3,500 ​ ​
0 ​ ​
(38,248) ​ ​
17,272 ​ ​
230,844 ​
​
Deduction based on ASC 718 Fair Value for Awards ​ ​
(184,311) ​ ​
0 ​ ​
(259,629) ​ ​
0 ​ ​
(3,533,976) ​ ​
0 ​ ​
0 ​
​
Increase for Dividends or Other Earnings Paid ​ ​
55,073 ​ ​
349,288 ​ ​
48,842 ​ ​
245,509 ​ ​
35,048 ​ ​
42,081 ​ ​
191,327 ​
​
Increase for Incremental Fair Value of Options/SARs ​ ​
0 ​ ​
0 ​ ​
0 ​ ​
0 ​ ​
0 ​ ​
0 ​ ​
0 ​
​
Increase for Service Cost and, if applicable, Prior Service Cost for Pension
Plans ​ ​
134,685 ​ ​
0 ​ ​
111,279 ​ ​
0 ​ ​
0 ​ ​
128,523 ​ ​
170,443 ​
​
Total Adjustments per Fiscal Year ​ ​
(758,765) ​ ​
(970,761) ​ ​
767,288 ​ ​
3,375,965 ​ ​
(2,265,697) ​ ​
(836,787) ​ ​
(3,660,563) ​
​
Compensation Actually Paid per Fiscal Year ​ ​
1,572,392 ​ ​
5,917,556 ​ ​
4,230,234 ​ ​
14,514,047 ​ ​
(2,145,521) ​ ​
1,873,812 ​ ​
5,338,893 ​
(a)
The 2022 Summary Compensation Table Average Total Compensation for the Other NEOs includes the following one-time payments
related to Mr. Greenwood’s CSO Transition: $1.18 million of cash severance to be paid in connection with his termination by
the Company without Cause pursuant to the Executive Severance Plan.
(b)
The 2021 Summary Compensation Table Average Total Compensation for the Other NEOs includes the following one-time payments
related to the CFO Transition: (i) Mr. Andrews: a cash bonus of $1.2 million and an award of RSUs valued at $2.6 million granted as an inducement to join the Company as Chief Financial Officer and to compensate him for forfeited awards at his prior
employer; and (ii) Mr. Somma: a cash payment of $2.92 million in connection with his Termination without Cause after a
change-in-control pursuant to the Westar Energy amended and restated change in control agreement.
(c)
The 2021 Compensation Actually Paid to Mr. Bassham reflects the forfeiture of nearly forty-percent of his 2019 RSU grants and
over seventy-percent of his 2020 RSU grants in connection with his retirement on January 4, 2021, in accordance with the terms of the applicable award agreements.</t>
        </is>
      </c>
      <c r="C11" s="4" t="inlineStr">
        <is>
          <t xml:space="preserve"> </t>
        </is>
      </c>
      <c r="D11" s="4" t="inlineStr">
        <is>
          <t xml:space="preserve"> </t>
        </is>
      </c>
    </row>
    <row r="12">
      <c r="A12" s="4" t="inlineStr">
        <is>
          <t>Equity Valuation Assumption Difference, Footnote [Text Block]</t>
        </is>
      </c>
      <c r="B12" s="4" t="inlineStr">
        <is>
          <t>(5)
The dollar amounts reported in these columns represent the amount of “compensation actually paid” to our Chief Executive Officer
and the average amount of “compensation actually paid” to our NEOs as a group (excluding our Chief Executive Officer) in each applicable year, as computed in accordance with Item 402(v) of Regulation S-K. The dollar amounts do not
reflect the actual amount of compensation earned by or paid to our Chief Executive Officer or other NEOs during the applicable year. Refer to the table above entitled “Calculation of Compensation Actually Paid” for the adjustments made
to the total compensation reported for each year to determine the compensation actually paid as reported in accordance with the requirements of Item 402(v) of Regulation S-K. Assumptions made in the valuation of performance-based RSUs
that vest based on Evergy’s relative TSR reflected in the calculation of Compensation Actually Paid are as follows:
​
​ ​
Fair Value at 12/31/2020 ​
​
​ ​
Expected Stock Price Volatility ​ ​
Dividend Yield ​ ​
Risk-Free Interest Rate ​
​
2019 grant ​ ​
49% ​ ​
3.86% ​ ​
0.10% ​
​
2020 grant ​ ​
36% ​ ​
3.86% ​ ​
0.13% ​
​
​ ​
Fair Value at 12/31/2021 ​
​
​ ​
Expected Stock Price Volatility ​ ​
Dividend Yield ​ ​
Risk-Free Interest Rate ​
​
2020 grant ​ ​
18% ​ ​
3.34% ​ ​
0.39% ​
​
2021 grant ​ ​
37% ​ ​
3.34% ​ ​
0.73% ​
​
​ ​
Fair Value at 12/31/2022 ​
​
​ ​
Expected Stock Price Volatility ​ ​
Dividend Yield ​ ​
Risk-Free Interest Rate ​
​
2021 grant ​ ​
23% ​ ​
3.90% ​ ​
4.68% ​
​
2022 grant ​ ​
21% ​ ​
3.90% ​ ​
4.35% ​</t>
        </is>
      </c>
      <c r="C12" s="4" t="inlineStr">
        <is>
          <t xml:space="preserve"> </t>
        </is>
      </c>
      <c r="D12" s="4" t="inlineStr">
        <is>
          <t xml:space="preserve"> </t>
        </is>
      </c>
    </row>
    <row r="13">
      <c r="A13" s="4" t="inlineStr">
        <is>
          <t>Compensation Actually Paid vs. Total Shareholder Return [Text Block]</t>
        </is>
      </c>
      <c r="B13" s="4" t="inlineStr">
        <is>
          <t xml:space="preserve">As described in more detail in the section “Compensation Discussion
and Analysis,” the Company’s executive compensation program reflects a pay for performance philosophy. While the Company utilizes several performance measures to align executive compensation with Company performance, all of those Company
measures are not presented in the Pay versus Performance table above. Further, the Company generally seeks to incentivize long-term performance and, therefore, does not specifically align the Company’s performance measures with compensation
that is actually paid (as computed in accordance with Item 402(v) of Regulation S-K) for a particular year. In accordance with Item 402(v) of Regulation S-K, the Company is providing a graphical description below of the following “Pay vs.
Performance” relationships over each of the years shown in the Pay versus Performance Table:
1.
The following graph compares the CEOs’ and average other NEOs’ compensation actually paid versus the Company’s cumulative TSR.  </t>
        </is>
      </c>
      <c r="C13" s="4" t="inlineStr">
        <is>
          <t xml:space="preserve"> </t>
        </is>
      </c>
      <c r="D13" s="4" t="inlineStr">
        <is>
          <t xml:space="preserve"> </t>
        </is>
      </c>
    </row>
    <row r="14">
      <c r="A14" s="4" t="inlineStr">
        <is>
          <t>Compensation Actually Paid vs. Net Income [Text Block]</t>
        </is>
      </c>
      <c r="B14" s="4" t="inlineStr">
        <is>
          <t xml:space="preserve">As described in more detail in the section “Compensation Discussion
and Analysis,” the Company’s executive compensation program reflects a pay for performance philosophy. While the Company utilizes several performance measures to align executive compensation with Company performance, all of those Company
measures are not presented in the Pay versus Performance table above. Further, the Company generally seeks to incentivize long-term performance and, therefore, does not specifically align the Company’s performance measures with compensation
that is actually paid (as computed in accordance with Item 402(v) of Regulation S-K) for a particular year. In accordance with Item 402(v) of Regulation S-K, the Company is providing a graphical description below of the following “Pay vs.
Performance” relationships over each of the years shown in the Pay versus Performance Table:
3.
The following graph compares the CEOs’ and average other NEOs’ compensation actually paid versus the Company’s net income.  </t>
        </is>
      </c>
      <c r="C14" s="4" t="inlineStr">
        <is>
          <t xml:space="preserve"> </t>
        </is>
      </c>
      <c r="D14" s="4" t="inlineStr">
        <is>
          <t xml:space="preserve"> </t>
        </is>
      </c>
    </row>
    <row r="15">
      <c r="A15" s="4" t="inlineStr">
        <is>
          <t>Compensation Actually Paid vs. Company Selected Measure [Text Block]</t>
        </is>
      </c>
      <c r="B15" s="4" t="inlineStr">
        <is>
          <t xml:space="preserve">As described in more detail in the section “Compensation Discussion
and Analysis,” the Company’s executive compensation program reflects a pay for performance philosophy. While the Company utilizes several performance measures to align executive compensation with Company performance, all of those Company
measures are not presented in the Pay versus Performance table above. Further, the Company generally seeks to incentivize long-term performance and, therefore, does not specifically align the Company’s performance measures with compensation
that is actually paid (as computed in accordance with Item 402(v) of Regulation S-K) for a particular year. In accordance with Item 402(v) of Regulation S-K, the Company is providing a graphical description below of the following “Pay vs.
Performance” relationships over each of the years shown in the Pay versus Performance Table:
4.
The following graph compares the CEOs’ and average other NEOs’ compensation actually paid versus the Company’s Relative TSR Rank
(Company selected measure).  </t>
        </is>
      </c>
      <c r="C15" s="4" t="inlineStr">
        <is>
          <t xml:space="preserve"> </t>
        </is>
      </c>
      <c r="D15" s="4" t="inlineStr">
        <is>
          <t xml:space="preserve"> </t>
        </is>
      </c>
    </row>
    <row r="16">
      <c r="A16" s="4" t="inlineStr">
        <is>
          <t>Total Shareholder Return Vs Peer Group [Text Block]</t>
        </is>
      </c>
      <c r="B16" s="4" t="inlineStr">
        <is>
          <t xml:space="preserve">As described in more detail in the section “Compensation Discussion
and Analysis,” the Company’s executive compensation program reflects a pay for performance philosophy. While the Company utilizes several performance measures to align executive compensation with Company performance, all of those Company
measures are not presented in the Pay versus Performance table above. Further, the Company generally seeks to incentivize long-term performance and, therefore, does not specifically align the Company’s performance measures with compensation
that is actually paid (as computed in accordance with Item 402(v) of Regulation S-K) for a particular year. In accordance with Item 402(v) of Regulation S-K, the Company is providing a graphical description below of the following “Pay vs.
Performance” relationships over each of the years shown in the Pay versus Performance Table:
2.
The following graph compares the Company’s TSR versus the peer group’s cumulative TSR.  </t>
        </is>
      </c>
      <c r="C16" s="4" t="inlineStr">
        <is>
          <t xml:space="preserve"> </t>
        </is>
      </c>
      <c r="D16" s="4" t="inlineStr">
        <is>
          <t xml:space="preserve"> </t>
        </is>
      </c>
    </row>
    <row r="17">
      <c r="A17" s="4" t="inlineStr">
        <is>
          <t>Tabular List [Table Text Block]</t>
        </is>
      </c>
      <c r="B17" s="4" t="inlineStr">
        <is>
          <t>Financial Performance Measures As described in more detail in “Compensation Discussion and
Analysis,” the Company’s executive compensation program reflects a pay for performance philosophy. The metrics that the Company uses for both AIP and LTIP awards are selected to support achievement of our business strategy without encouraging
excessive risk-taking. Pay for performance is one of the primary objectives of our compensation program. The most important financial measures used by the Company to link executive compensation actually paid to the Company's NEOs, for the most
recently completed fiscal year, to the Company's performance are as follows:
•
TSR versus companies in the EEI Index
•
Adjusted EPS
•
Adjusted NFOM (Non-Fuel Operating and Maintenance Expense for Incentive Compensation)
•
Three Year Cumulative Adjusted EPS In addition, the Company considers additional non-financial measures,
including those relating to safety, operations, customer experience, environmental factors, and DE&amp;I. These measures are intended to support our short- and long-term strategic plans and align with the creation of shareholder value. See
“Compensation Discussion and Analysis” for a description of these measures.</t>
        </is>
      </c>
      <c r="C17" s="4" t="inlineStr">
        <is>
          <t xml:space="preserve"> </t>
        </is>
      </c>
      <c r="D17" s="4" t="inlineStr">
        <is>
          <t xml:space="preserve"> </t>
        </is>
      </c>
    </row>
    <row r="18">
      <c r="A18" s="4" t="inlineStr">
        <is>
          <t>Total Shareholder Return Amount</t>
        </is>
      </c>
      <c r="B18" s="5" t="n">
        <v>104</v>
      </c>
      <c r="C18" s="6" t="n">
        <v>110</v>
      </c>
      <c r="D18" s="6" t="n">
        <v>88</v>
      </c>
    </row>
    <row r="19">
      <c r="A19" s="4" t="inlineStr">
        <is>
          <t>Peer Group Total Shareholder Return Amount</t>
        </is>
      </c>
      <c r="B19" s="6" t="n">
        <v>120</v>
      </c>
      <c r="C19" s="6" t="n">
        <v>118</v>
      </c>
      <c r="D19" s="6" t="n">
        <v>99</v>
      </c>
    </row>
    <row r="20">
      <c r="A20" s="4" t="inlineStr">
        <is>
          <t>Net Income (Loss)</t>
        </is>
      </c>
      <c r="B20" s="5" t="n">
        <v>765000000</v>
      </c>
      <c r="C20" s="5" t="n">
        <v>891900000</v>
      </c>
      <c r="D20" s="5" t="n">
        <v>630000000</v>
      </c>
    </row>
    <row r="21">
      <c r="A21" s="4" t="inlineStr">
        <is>
          <t>Company Selected Measure Amount</t>
        </is>
      </c>
      <c r="B21" s="6" t="n">
        <v>14</v>
      </c>
      <c r="C21" s="6" t="n">
        <v>86</v>
      </c>
      <c r="D21" s="6" t="n">
        <v>47</v>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TSR versus companies in the EEI Index</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PS</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NFOM (Non-Fuel Operating and Maintenance Expense for Incentive Compensation)</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hree Year Cumulative Adjusted EPS</t>
        </is>
      </c>
      <c r="C33" s="4" t="inlineStr">
        <is>
          <t xml:space="preserve"> </t>
        </is>
      </c>
      <c r="D33" s="4" t="inlineStr">
        <is>
          <t xml:space="preserve"> </t>
        </is>
      </c>
    </row>
    <row r="34">
      <c r="A34" s="4" t="inlineStr">
        <is>
          <t>2019 Grant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Volatility Rate</t>
        </is>
      </c>
      <c r="B36" s="4" t="inlineStr">
        <is>
          <t xml:space="preserve"> </t>
        </is>
      </c>
      <c r="C36" s="4" t="inlineStr">
        <is>
          <t xml:space="preserve"> </t>
        </is>
      </c>
      <c r="D36" s="7" t="n">
        <v>0.49</v>
      </c>
    </row>
    <row r="37">
      <c r="A37" s="4" t="inlineStr">
        <is>
          <t>Dividend Yeild</t>
        </is>
      </c>
      <c r="B37" s="4" t="inlineStr">
        <is>
          <t xml:space="preserve"> </t>
        </is>
      </c>
      <c r="C37" s="4" t="inlineStr">
        <is>
          <t xml:space="preserve"> </t>
        </is>
      </c>
      <c r="D37" s="8" t="n">
        <v>0.0386</v>
      </c>
    </row>
    <row r="38">
      <c r="A38" s="4" t="inlineStr">
        <is>
          <t>Risk Free Rate</t>
        </is>
      </c>
      <c r="B38" s="4" t="inlineStr">
        <is>
          <t xml:space="preserve"> </t>
        </is>
      </c>
      <c r="C38" s="4" t="inlineStr">
        <is>
          <t xml:space="preserve"> </t>
        </is>
      </c>
      <c r="D38" s="8" t="n">
        <v>0.001</v>
      </c>
    </row>
    <row r="39">
      <c r="A39" s="4" t="inlineStr">
        <is>
          <t>2020 Grant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Volatility Rate</t>
        </is>
      </c>
      <c r="B41" s="4" t="inlineStr">
        <is>
          <t xml:space="preserve"> </t>
        </is>
      </c>
      <c r="C41" s="7" t="n">
        <v>0.18</v>
      </c>
      <c r="D41" s="7" t="n">
        <v>0.36</v>
      </c>
    </row>
    <row r="42">
      <c r="A42" s="4" t="inlineStr">
        <is>
          <t>Dividend Yeild</t>
        </is>
      </c>
      <c r="B42" s="4" t="inlineStr">
        <is>
          <t xml:space="preserve"> </t>
        </is>
      </c>
      <c r="C42" s="8" t="n">
        <v>0.0334</v>
      </c>
      <c r="D42" s="8" t="n">
        <v>0.0386</v>
      </c>
    </row>
    <row r="43">
      <c r="A43" s="4" t="inlineStr">
        <is>
          <t>Risk Free Rate</t>
        </is>
      </c>
      <c r="B43" s="4" t="inlineStr">
        <is>
          <t xml:space="preserve"> </t>
        </is>
      </c>
      <c r="C43" s="8" t="n">
        <v>0.0039</v>
      </c>
      <c r="D43" s="8" t="n">
        <v>0.0013</v>
      </c>
    </row>
    <row r="44">
      <c r="A44" s="4" t="inlineStr">
        <is>
          <t>2021 Grant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Volatility Rate</t>
        </is>
      </c>
      <c r="B46" s="7" t="n">
        <v>0.23</v>
      </c>
      <c r="C46" s="7" t="n">
        <v>0.37</v>
      </c>
      <c r="D46" s="4" t="inlineStr">
        <is>
          <t xml:space="preserve"> </t>
        </is>
      </c>
    </row>
    <row r="47">
      <c r="A47" s="4" t="inlineStr">
        <is>
          <t>Dividend Yeild</t>
        </is>
      </c>
      <c r="B47" s="8" t="n">
        <v>0.039</v>
      </c>
      <c r="C47" s="8" t="n">
        <v>0.0334</v>
      </c>
      <c r="D47" s="4" t="inlineStr">
        <is>
          <t xml:space="preserve"> </t>
        </is>
      </c>
    </row>
    <row r="48">
      <c r="A48" s="4" t="inlineStr">
        <is>
          <t>Risk Free Rate</t>
        </is>
      </c>
      <c r="B48" s="8" t="n">
        <v>0.0468</v>
      </c>
      <c r="C48" s="8" t="n">
        <v>0.0073</v>
      </c>
      <c r="D48" s="4" t="inlineStr">
        <is>
          <t xml:space="preserve"> </t>
        </is>
      </c>
    </row>
    <row r="49">
      <c r="A49" s="4" t="inlineStr">
        <is>
          <t>2022 Grant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Volatility Rate</t>
        </is>
      </c>
      <c r="B51" s="7" t="n">
        <v>0.21</v>
      </c>
      <c r="C51" s="4" t="inlineStr">
        <is>
          <t xml:space="preserve"> </t>
        </is>
      </c>
      <c r="D51" s="4" t="inlineStr">
        <is>
          <t xml:space="preserve"> </t>
        </is>
      </c>
    </row>
    <row r="52">
      <c r="A52" s="4" t="inlineStr">
        <is>
          <t>Dividend Yeild</t>
        </is>
      </c>
      <c r="B52" s="8" t="n">
        <v>0.039</v>
      </c>
      <c r="C52" s="4" t="inlineStr">
        <is>
          <t xml:space="preserve"> </t>
        </is>
      </c>
      <c r="D52" s="4" t="inlineStr">
        <is>
          <t xml:space="preserve"> </t>
        </is>
      </c>
    </row>
    <row r="53">
      <c r="A53" s="4" t="inlineStr">
        <is>
          <t>Risk Free Rate</t>
        </is>
      </c>
      <c r="B53" s="8" t="n">
        <v>0.0435</v>
      </c>
      <c r="C53" s="4" t="inlineStr">
        <is>
          <t xml:space="preserve"> </t>
        </is>
      </c>
      <c r="D53" s="4" t="inlineStr">
        <is>
          <t xml:space="preserve"> </t>
        </is>
      </c>
    </row>
    <row r="54">
      <c r="A54" s="4" t="inlineStr">
        <is>
          <t>Mr. Campbell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PEO Total Compensation Amount</t>
        </is>
      </c>
      <c r="B56" s="5" t="n">
        <v>6888316</v>
      </c>
      <c r="C56" s="5" t="n">
        <v>11138082</v>
      </c>
      <c r="D56" s="4" t="inlineStr">
        <is>
          <t xml:space="preserve"> </t>
        </is>
      </c>
    </row>
    <row r="57">
      <c r="A57" s="4" t="inlineStr">
        <is>
          <t>PEO Actually Paid Compensation Amount</t>
        </is>
      </c>
      <c r="B57" s="6" t="n">
        <v>5917556</v>
      </c>
      <c r="C57" s="6" t="n">
        <v>14514047</v>
      </c>
      <c r="D57" s="4" t="inlineStr">
        <is>
          <t xml:space="preserve"> </t>
        </is>
      </c>
    </row>
    <row r="58">
      <c r="A58" s="4" t="inlineStr">
        <is>
          <t>Adjustment to Compensation Amount</t>
        </is>
      </c>
      <c r="B58" s="5" t="n">
        <v>-970761</v>
      </c>
      <c r="C58" s="5" t="n">
        <v>3375965</v>
      </c>
      <c r="D58" s="4" t="inlineStr">
        <is>
          <t xml:space="preserve"> </t>
        </is>
      </c>
    </row>
    <row r="59">
      <c r="A59" s="4" t="inlineStr">
        <is>
          <t>PEO Name</t>
        </is>
      </c>
      <c r="B59" s="4" t="inlineStr">
        <is>
          <t>Mr. Campbell</t>
        </is>
      </c>
      <c r="C59" s="4" t="inlineStr">
        <is>
          <t>Mr. Campbell</t>
        </is>
      </c>
      <c r="D59" s="4" t="inlineStr">
        <is>
          <t xml:space="preserve"> </t>
        </is>
      </c>
    </row>
    <row r="60">
      <c r="A60" s="4" t="inlineStr">
        <is>
          <t>Mr. Campbell [Member] | Restricted Stock Awar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5" t="n">
        <v>3000000</v>
      </c>
      <c r="D62" s="4" t="inlineStr">
        <is>
          <t xml:space="preserve"> </t>
        </is>
      </c>
    </row>
    <row r="63">
      <c r="A63" s="4" t="inlineStr">
        <is>
          <t>Bonus</t>
        </is>
      </c>
      <c r="B63" s="4" t="inlineStr">
        <is>
          <t xml:space="preserve"> </t>
        </is>
      </c>
      <c r="C63" s="6" t="n">
        <v>1250000</v>
      </c>
      <c r="D63" s="4" t="inlineStr">
        <is>
          <t xml:space="preserve"> </t>
        </is>
      </c>
    </row>
    <row r="64">
      <c r="A64" s="4" t="inlineStr">
        <is>
          <t>Terry Bassham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PEO Total Compensation Amount</t>
        </is>
      </c>
      <c r="B66" s="4" t="inlineStr">
        <is>
          <t xml:space="preserve"> </t>
        </is>
      </c>
      <c r="C66" s="6" t="n">
        <v>120175</v>
      </c>
      <c r="D66" s="5" t="n">
        <v>8999456</v>
      </c>
    </row>
    <row r="67">
      <c r="A67" s="4" t="inlineStr">
        <is>
          <t>PEO Actually Paid Compensation Amount</t>
        </is>
      </c>
      <c r="B67" s="4" t="inlineStr">
        <is>
          <t xml:space="preserve"> </t>
        </is>
      </c>
      <c r="C67" s="6" t="n">
        <v>-2145521</v>
      </c>
      <c r="D67" s="6" t="n">
        <v>5338893</v>
      </c>
    </row>
    <row r="68">
      <c r="A68" s="4" t="inlineStr">
        <is>
          <t>Adjustment to Compensation Amount</t>
        </is>
      </c>
      <c r="B68" s="4" t="inlineStr">
        <is>
          <t xml:space="preserve"> </t>
        </is>
      </c>
      <c r="C68" s="5" t="n">
        <v>-2265697</v>
      </c>
      <c r="D68" s="5" t="n">
        <v>-3660563</v>
      </c>
    </row>
    <row r="69">
      <c r="A69" s="4" t="inlineStr">
        <is>
          <t>PEO Name</t>
        </is>
      </c>
      <c r="B69" s="4" t="inlineStr">
        <is>
          <t xml:space="preserve"> </t>
        </is>
      </c>
      <c r="C69" s="4" t="inlineStr">
        <is>
          <t>Terry Bassham</t>
        </is>
      </c>
      <c r="D69" s="4" t="inlineStr">
        <is>
          <t>Terry Bassham</t>
        </is>
      </c>
    </row>
    <row r="70">
      <c r="A70" s="4" t="inlineStr">
        <is>
          <t>Mr. Greenwoo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Severance Costs</t>
        </is>
      </c>
      <c r="B72" s="5" t="n">
        <v>1180000</v>
      </c>
      <c r="C72" s="4" t="inlineStr">
        <is>
          <t xml:space="preserve"> </t>
        </is>
      </c>
      <c r="D72" s="4" t="inlineStr">
        <is>
          <t xml:space="preserve"> </t>
        </is>
      </c>
    </row>
    <row r="73">
      <c r="A73" s="4" t="inlineStr">
        <is>
          <t>Mr. Andrews [Member] | Restricted Stock Awar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5" t="n">
        <v>2600000</v>
      </c>
      <c r="D75" s="4" t="inlineStr">
        <is>
          <t xml:space="preserve"> </t>
        </is>
      </c>
    </row>
    <row r="76">
      <c r="A76" s="4" t="inlineStr">
        <is>
          <t>Bonus</t>
        </is>
      </c>
      <c r="B76" s="4" t="inlineStr">
        <is>
          <t xml:space="preserve"> </t>
        </is>
      </c>
      <c r="C76" s="6" t="n">
        <v>1200000</v>
      </c>
      <c r="D76" s="4" t="inlineStr">
        <is>
          <t xml:space="preserve"> </t>
        </is>
      </c>
    </row>
    <row r="77">
      <c r="A77" s="4" t="inlineStr">
        <is>
          <t>Mr. Somma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Termination Cash Payment</t>
        </is>
      </c>
      <c r="B79" s="4" t="inlineStr">
        <is>
          <t xml:space="preserve"> </t>
        </is>
      </c>
      <c r="C79" s="6" t="n">
        <v>2920000</v>
      </c>
      <c r="D79" s="4" t="inlineStr">
        <is>
          <t xml:space="preserve"> </t>
        </is>
      </c>
    </row>
    <row r="80">
      <c r="A80" s="4" t="inlineStr">
        <is>
          <t>PEO [Member] | Mr. Campbell [Member] | Deduction for Amounts Reported Under the Stock Awards and Option Award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4314667</v>
      </c>
      <c r="C82" s="6" t="n">
        <v>7306661</v>
      </c>
      <c r="D82" s="4" t="inlineStr">
        <is>
          <t xml:space="preserve"> </t>
        </is>
      </c>
    </row>
    <row r="83">
      <c r="A83" s="4" t="inlineStr">
        <is>
          <t>PEO [Member] | Mr. Campbell [Member] | Deduction for Change in the Actuarial Present Values Reported Under the Change in Pension Value And Change in SERP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4" t="inlineStr">
        <is>
          <t xml:space="preserve"> </t>
        </is>
      </c>
    </row>
    <row r="86">
      <c r="A86" s="4" t="inlineStr">
        <is>
          <t>PEO [Member] | Mr. Campbell [Member] | Increase based on ASC 718 Fair Value of Awards Granted During Applicable FY that Remain Unvested as of Applicable FY End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4122554</v>
      </c>
      <c r="C88" s="6" t="n">
        <v>9200902</v>
      </c>
      <c r="D88" s="4" t="inlineStr">
        <is>
          <t xml:space="preserve"> </t>
        </is>
      </c>
    </row>
    <row r="89">
      <c r="A89" s="4" t="inlineStr">
        <is>
          <t>PEO [Member] | Mr. Campbell [Member] | Increase based on ASC 718 for the Fair Value of Awards Granted during Applicable FY that Vested during Applicable FY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0</v>
      </c>
      <c r="C91" s="6" t="n">
        <v>1236215</v>
      </c>
      <c r="D91" s="4" t="inlineStr">
        <is>
          <t xml:space="preserve"> </t>
        </is>
      </c>
    </row>
    <row r="92">
      <c r="A92" s="4" t="inlineStr">
        <is>
          <t>PEO [Member] | Mr. Campbell [Member] | Increase (deduction) for Awards Granted During Prior FY that were Outstanding and Unvested as of Applicable FY End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1025593</v>
      </c>
      <c r="C94" s="6" t="n">
        <v>0</v>
      </c>
      <c r="D94" s="4" t="inlineStr">
        <is>
          <t xml:space="preserve"> </t>
        </is>
      </c>
    </row>
    <row r="95">
      <c r="A95" s="4" t="inlineStr">
        <is>
          <t>PEO [Member] | Mr. Campbell [Member] | Increase (deduction) for Awards Granted During Prior FY that Vested During Applicable FY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102342</v>
      </c>
      <c r="C97" s="6" t="n">
        <v>0</v>
      </c>
      <c r="D97" s="4" t="inlineStr">
        <is>
          <t xml:space="preserve"> </t>
        </is>
      </c>
    </row>
    <row r="98">
      <c r="A98" s="4" t="inlineStr">
        <is>
          <t>PEO [Member] | Mr. Campbell [Member] | Deduction Based on ASC 718 Fair Value for Awards Granted During Prior FY that were Forfeited During Applicable FY.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0</v>
      </c>
      <c r="C100" s="6" t="n">
        <v>0</v>
      </c>
      <c r="D100" s="4" t="inlineStr">
        <is>
          <t xml:space="preserve"> </t>
        </is>
      </c>
    </row>
    <row r="101">
      <c r="A101" s="4" t="inlineStr">
        <is>
          <t>PEO [Member] | Mr. Campbell [Member] | Increase for Dividends or Other Earnings Paid During Applicable FY Prior to Vesting Date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349288</v>
      </c>
      <c r="C103" s="6" t="n">
        <v>245509</v>
      </c>
      <c r="D103" s="4" t="inlineStr">
        <is>
          <t xml:space="preserve"> </t>
        </is>
      </c>
    </row>
    <row r="104">
      <c r="A104" s="4" t="inlineStr">
        <is>
          <t>PEO [Member] | Mr. Campbell [Member] | Increase for Incremental Fair Value of Options/SARs Modified during Applicable FY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0</v>
      </c>
      <c r="C106" s="6" t="n">
        <v>0</v>
      </c>
      <c r="D106" s="4" t="inlineStr">
        <is>
          <t xml:space="preserve"> </t>
        </is>
      </c>
    </row>
    <row r="107">
      <c r="A107" s="4" t="inlineStr">
        <is>
          <t>PEO [Member] | Mr. Campbell [Member] | Increase for Service Cost and, if applicable, Prior Service Cost for Pension Plans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0</v>
      </c>
      <c r="C109" s="6" t="n">
        <v>0</v>
      </c>
      <c r="D109" s="4" t="inlineStr">
        <is>
          <t xml:space="preserve"> </t>
        </is>
      </c>
    </row>
    <row r="110">
      <c r="A110" s="4" t="inlineStr">
        <is>
          <t>PEO [Member] | Terry Bassham [Member] | Deduction for Amounts Reported Under the Stock Awards and Option Awards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4" t="inlineStr">
        <is>
          <t xml:space="preserve"> </t>
        </is>
      </c>
      <c r="C112" s="6" t="n">
        <v>0</v>
      </c>
      <c r="D112" s="5" t="n">
        <v>5812071</v>
      </c>
    </row>
    <row r="113">
      <c r="A113" s="4" t="inlineStr">
        <is>
          <t>PEO [Member] | Terry Bassham [Member] | Deduction for Change in the Actuarial Present Values Reported Under the Change in Pension Value And Change in SERP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4" t="inlineStr">
        <is>
          <t xml:space="preserve"> </t>
        </is>
      </c>
      <c r="C115" s="6" t="n">
        <v>0</v>
      </c>
      <c r="D115" s="6" t="n">
        <v>529208</v>
      </c>
    </row>
    <row r="116">
      <c r="A116" s="4" t="inlineStr">
        <is>
          <t>PEO [Member] | Terry Bassham [Member] | Increase based on ASC 718 Fair Value of Awards Granted During Applicable FY that Remain Unvested as of Applicable FY End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4" t="inlineStr">
        <is>
          <t xml:space="preserve"> </t>
        </is>
      </c>
      <c r="C118" s="6" t="n">
        <v>0</v>
      </c>
      <c r="D118" s="6" t="n">
        <v>3103464</v>
      </c>
    </row>
    <row r="119">
      <c r="A119" s="4" t="inlineStr">
        <is>
          <t>PEO [Member] | Terry Bassham [Member] | Increase based on ASC 718 for the Fair Value of Awards Granted during Applicable FY that Vested during Applicable FY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4" t="inlineStr">
        <is>
          <t xml:space="preserve"> </t>
        </is>
      </c>
      <c r="C121" s="6" t="n">
        <v>0</v>
      </c>
      <c r="D121" s="6" t="n">
        <v>0</v>
      </c>
    </row>
    <row r="122">
      <c r="A122" s="4" t="inlineStr">
        <is>
          <t>PEO [Member] | Terry Bassham [Member] | Increase (deduction) for Awards Granted During Prior FY that were Outstanding and Unvested as of Applicable FY End [Member]</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t>
        </is>
      </c>
      <c r="B124" s="4" t="inlineStr">
        <is>
          <t xml:space="preserve"> </t>
        </is>
      </c>
      <c r="C124" s="6" t="n">
        <v>1271479</v>
      </c>
      <c r="D124" s="6" t="n">
        <v>-1015362</v>
      </c>
    </row>
    <row r="125">
      <c r="A125" s="4" t="inlineStr">
        <is>
          <t>PEO [Member] | Terry Bassham [Member] | Increase (deduction) for Awards Granted During Prior FY that Vested During Applicable FY [Member]</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Adjustment to Compensation Amount</t>
        </is>
      </c>
      <c r="B127" s="4" t="inlineStr">
        <is>
          <t xml:space="preserve"> </t>
        </is>
      </c>
      <c r="C127" s="6" t="n">
        <v>-38248</v>
      </c>
      <c r="D127" s="6" t="n">
        <v>230844</v>
      </c>
    </row>
    <row r="128">
      <c r="A128" s="4" t="inlineStr">
        <is>
          <t>PEO [Member] | Terry Bassham [Member] | Deduction Based on ASC 718 Fair Value for Awards Granted During Prior FY that were Forfeited During Applicable FY. [Member]</t>
        </is>
      </c>
      <c r="B128" s="4" t="inlineStr">
        <is>
          <t xml:space="preserve"> </t>
        </is>
      </c>
      <c r="C128" s="4" t="inlineStr">
        <is>
          <t xml:space="preserve"> </t>
        </is>
      </c>
      <c r="D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row>
    <row r="130">
      <c r="A130" s="4" t="inlineStr">
        <is>
          <t>Adjustment to Compensation Amount</t>
        </is>
      </c>
      <c r="B130" s="4" t="inlineStr">
        <is>
          <t xml:space="preserve"> </t>
        </is>
      </c>
      <c r="C130" s="6" t="n">
        <v>-3533976</v>
      </c>
      <c r="D130" s="6" t="n">
        <v>0</v>
      </c>
    </row>
    <row r="131">
      <c r="A131" s="4" t="inlineStr">
        <is>
          <t>PEO [Member] | Terry Bassham [Member] | Increase for Dividends or Other Earnings Paid During Applicable FY Prior to Vesting Date [Member]</t>
        </is>
      </c>
      <c r="B131" s="4" t="inlineStr">
        <is>
          <t xml:space="preserve"> </t>
        </is>
      </c>
      <c r="C131" s="4" t="inlineStr">
        <is>
          <t xml:space="preserve"> </t>
        </is>
      </c>
      <c r="D131" s="4" t="inlineStr">
        <is>
          <t xml:space="preserve"> </t>
        </is>
      </c>
    </row>
    <row r="132">
      <c r="A132" s="3" t="inlineStr">
        <is>
          <t>Pay vs Performance Disclosure [Table]</t>
        </is>
      </c>
      <c r="B132" s="4" t="inlineStr">
        <is>
          <t xml:space="preserve"> </t>
        </is>
      </c>
      <c r="C132" s="4" t="inlineStr">
        <is>
          <t xml:space="preserve"> </t>
        </is>
      </c>
      <c r="D132" s="4" t="inlineStr">
        <is>
          <t xml:space="preserve"> </t>
        </is>
      </c>
    </row>
    <row r="133">
      <c r="A133" s="4" t="inlineStr">
        <is>
          <t>Adjustment to Compensation Amount</t>
        </is>
      </c>
      <c r="B133" s="4" t="inlineStr">
        <is>
          <t xml:space="preserve"> </t>
        </is>
      </c>
      <c r="C133" s="6" t="n">
        <v>35048</v>
      </c>
      <c r="D133" s="6" t="n">
        <v>191327</v>
      </c>
    </row>
    <row r="134">
      <c r="A134" s="4" t="inlineStr">
        <is>
          <t>PEO [Member] | Terry Bassham [Member] | Increase for Incremental Fair Value of Options/SARs Modified during Applicable FY [Member]</t>
        </is>
      </c>
      <c r="B134" s="4" t="inlineStr">
        <is>
          <t xml:space="preserve"> </t>
        </is>
      </c>
      <c r="C134" s="4" t="inlineStr">
        <is>
          <t xml:space="preserve"> </t>
        </is>
      </c>
      <c r="D134" s="4" t="inlineStr">
        <is>
          <t xml:space="preserve"> </t>
        </is>
      </c>
    </row>
    <row r="135">
      <c r="A135" s="3" t="inlineStr">
        <is>
          <t>Pay vs Performance Disclosure [Table]</t>
        </is>
      </c>
      <c r="B135" s="4" t="inlineStr">
        <is>
          <t xml:space="preserve"> </t>
        </is>
      </c>
      <c r="C135" s="4" t="inlineStr">
        <is>
          <t xml:space="preserve"> </t>
        </is>
      </c>
      <c r="D135" s="4" t="inlineStr">
        <is>
          <t xml:space="preserve"> </t>
        </is>
      </c>
    </row>
    <row r="136">
      <c r="A136" s="4" t="inlineStr">
        <is>
          <t>Adjustment to Compensation Amount</t>
        </is>
      </c>
      <c r="B136" s="4" t="inlineStr">
        <is>
          <t xml:space="preserve"> </t>
        </is>
      </c>
      <c r="C136" s="6" t="n">
        <v>0</v>
      </c>
      <c r="D136" s="6" t="n">
        <v>0</v>
      </c>
    </row>
    <row r="137">
      <c r="A137" s="4" t="inlineStr">
        <is>
          <t>PEO [Member] | Terry Bassham [Member] | Increase for Service Cost and, if applicable, Prior Service Cost for Pension Plans [Member]</t>
        </is>
      </c>
      <c r="B137" s="4" t="inlineStr">
        <is>
          <t xml:space="preserve"> </t>
        </is>
      </c>
      <c r="C137" s="4" t="inlineStr">
        <is>
          <t xml:space="preserve"> </t>
        </is>
      </c>
      <c r="D137" s="4" t="inlineStr">
        <is>
          <t xml:space="preserve"> </t>
        </is>
      </c>
    </row>
    <row r="138">
      <c r="A138" s="3" t="inlineStr">
        <is>
          <t>Pay vs Performance Disclosure [Table]</t>
        </is>
      </c>
      <c r="B138" s="4" t="inlineStr">
        <is>
          <t xml:space="preserve"> </t>
        </is>
      </c>
      <c r="C138" s="4" t="inlineStr">
        <is>
          <t xml:space="preserve"> </t>
        </is>
      </c>
      <c r="D138" s="4" t="inlineStr">
        <is>
          <t xml:space="preserve"> </t>
        </is>
      </c>
    </row>
    <row r="139">
      <c r="A139" s="4" t="inlineStr">
        <is>
          <t>Adjustment to Compensation Amount</t>
        </is>
      </c>
      <c r="B139" s="4" t="inlineStr">
        <is>
          <t xml:space="preserve"> </t>
        </is>
      </c>
      <c r="C139" s="6" t="n">
        <v>0</v>
      </c>
      <c r="D139" s="6" t="n">
        <v>170443</v>
      </c>
    </row>
    <row r="140">
      <c r="A140" s="4" t="inlineStr">
        <is>
          <t>Non-PEO NEO [Member]</t>
        </is>
      </c>
      <c r="B140" s="4" t="inlineStr">
        <is>
          <t xml:space="preserve"> </t>
        </is>
      </c>
      <c r="C140" s="4" t="inlineStr">
        <is>
          <t xml:space="preserve"> </t>
        </is>
      </c>
      <c r="D140" s="4" t="inlineStr">
        <is>
          <t xml:space="preserve"> </t>
        </is>
      </c>
    </row>
    <row r="141">
      <c r="A141" s="3" t="inlineStr">
        <is>
          <t>Pay vs Performance Disclosure [Table]</t>
        </is>
      </c>
      <c r="B141" s="4" t="inlineStr">
        <is>
          <t xml:space="preserve"> </t>
        </is>
      </c>
      <c r="C141" s="4" t="inlineStr">
        <is>
          <t xml:space="preserve"> </t>
        </is>
      </c>
      <c r="D141" s="4" t="inlineStr">
        <is>
          <t xml:space="preserve"> </t>
        </is>
      </c>
    </row>
    <row r="142">
      <c r="A142" s="4" t="inlineStr">
        <is>
          <t>Adjustment to Compensation Amount</t>
        </is>
      </c>
      <c r="B142" s="6" t="n">
        <v>-758765</v>
      </c>
      <c r="C142" s="6" t="n">
        <v>767288</v>
      </c>
      <c r="D142" s="6" t="n">
        <v>-836787</v>
      </c>
    </row>
    <row r="143">
      <c r="A143" s="4" t="inlineStr">
        <is>
          <t>Non-PEO NEO [Member] | Deduction for Amounts Reported Under the Stock Awards and Option Awards [Member]</t>
        </is>
      </c>
      <c r="B143" s="4" t="inlineStr">
        <is>
          <t xml:space="preserve"> </t>
        </is>
      </c>
      <c r="C143" s="4" t="inlineStr">
        <is>
          <t xml:space="preserve"> </t>
        </is>
      </c>
      <c r="D143" s="4" t="inlineStr">
        <is>
          <t xml:space="preserve"> </t>
        </is>
      </c>
    </row>
    <row r="144">
      <c r="A144" s="3" t="inlineStr">
        <is>
          <t>Pay vs Performance Disclosure [Table]</t>
        </is>
      </c>
      <c r="B144" s="4" t="inlineStr">
        <is>
          <t xml:space="preserve"> </t>
        </is>
      </c>
      <c r="C144" s="4" t="inlineStr">
        <is>
          <t xml:space="preserve"> </t>
        </is>
      </c>
      <c r="D144" s="4" t="inlineStr">
        <is>
          <t xml:space="preserve"> </t>
        </is>
      </c>
    </row>
    <row r="145">
      <c r="A145" s="4" t="inlineStr">
        <is>
          <t>Adjustment to Compensation Amount</t>
        </is>
      </c>
      <c r="B145" s="6" t="n">
        <v>954315</v>
      </c>
      <c r="C145" s="6" t="n">
        <v>1510377</v>
      </c>
      <c r="D145" s="6" t="n">
        <v>965327</v>
      </c>
    </row>
    <row r="146">
      <c r="A146" s="4" t="inlineStr">
        <is>
          <t>Non-PEO NEO [Member] | Deduction for Change in the Actuarial Present Values Reported Under the Change in Pension Value And Change in SERP [Member]</t>
        </is>
      </c>
      <c r="B146" s="4" t="inlineStr">
        <is>
          <t xml:space="preserve"> </t>
        </is>
      </c>
      <c r="C146" s="4" t="inlineStr">
        <is>
          <t xml:space="preserve"> </t>
        </is>
      </c>
      <c r="D146" s="4" t="inlineStr">
        <is>
          <t xml:space="preserve"> </t>
        </is>
      </c>
    </row>
    <row r="147">
      <c r="A147" s="3" t="inlineStr">
        <is>
          <t>Pay vs Performance Disclosure [Table]</t>
        </is>
      </c>
      <c r="B147" s="4" t="inlineStr">
        <is>
          <t xml:space="preserve"> </t>
        </is>
      </c>
      <c r="C147" s="4" t="inlineStr">
        <is>
          <t xml:space="preserve"> </t>
        </is>
      </c>
      <c r="D147" s="4" t="inlineStr">
        <is>
          <t xml:space="preserve"> </t>
        </is>
      </c>
    </row>
    <row r="148">
      <c r="A148" s="4" t="inlineStr">
        <is>
          <t>Adjustment to Compensation Amount</t>
        </is>
      </c>
      <c r="B148" s="6" t="n">
        <v>50409</v>
      </c>
      <c r="C148" s="6" t="n">
        <v>90855</v>
      </c>
      <c r="D148" s="6" t="n">
        <v>512322</v>
      </c>
    </row>
    <row r="149">
      <c r="A149" s="4" t="inlineStr">
        <is>
          <t>Non-PEO NEO [Member] | Increase based on ASC 718 Fair Value of Awards Granted During Applicable FY that Remain Unvested as of Applicable FY End [Member]</t>
        </is>
      </c>
      <c r="B149" s="4" t="inlineStr">
        <is>
          <t xml:space="preserve"> </t>
        </is>
      </c>
      <c r="C149" s="4" t="inlineStr">
        <is>
          <t xml:space="preserve"> </t>
        </is>
      </c>
      <c r="D149" s="4" t="inlineStr">
        <is>
          <t xml:space="preserve"> </t>
        </is>
      </c>
    </row>
    <row r="150">
      <c r="A150" s="3" t="inlineStr">
        <is>
          <t>Pay vs Performance Disclosure [Table]</t>
        </is>
      </c>
      <c r="B150" s="4" t="inlineStr">
        <is>
          <t xml:space="preserve"> </t>
        </is>
      </c>
      <c r="C150" s="4" t="inlineStr">
        <is>
          <t xml:space="preserve"> </t>
        </is>
      </c>
      <c r="D150" s="4" t="inlineStr">
        <is>
          <t xml:space="preserve"> </t>
        </is>
      </c>
    </row>
    <row r="151">
      <c r="A151" s="4" t="inlineStr">
        <is>
          <t>Adjustment to Compensation Amount</t>
        </is>
      </c>
      <c r="B151" s="6" t="n">
        <v>781549</v>
      </c>
      <c r="C151" s="6" t="n">
        <v>2117444</v>
      </c>
      <c r="D151" s="6" t="n">
        <v>640409</v>
      </c>
    </row>
    <row r="152">
      <c r="A152" s="4" t="inlineStr">
        <is>
          <t>Non-PEO NEO [Member] | Increase based on ASC 718 for the Fair Value of Awards Granted during Applicable FY that Vested during Applicable FY [Member]</t>
        </is>
      </c>
      <c r="B152" s="4" t="inlineStr">
        <is>
          <t xml:space="preserve"> </t>
        </is>
      </c>
      <c r="C152" s="4" t="inlineStr">
        <is>
          <t xml:space="preserve"> </t>
        </is>
      </c>
      <c r="D152" s="4" t="inlineStr">
        <is>
          <t xml:space="preserve"> </t>
        </is>
      </c>
    </row>
    <row r="153">
      <c r="A153" s="3" t="inlineStr">
        <is>
          <t>Pay vs Performance Disclosure [Table]</t>
        </is>
      </c>
      <c r="B153" s="4" t="inlineStr">
        <is>
          <t xml:space="preserve"> </t>
        </is>
      </c>
      <c r="C153" s="4" t="inlineStr">
        <is>
          <t xml:space="preserve"> </t>
        </is>
      </c>
      <c r="D153" s="4" t="inlineStr">
        <is>
          <t xml:space="preserve"> </t>
        </is>
      </c>
    </row>
    <row r="154">
      <c r="A154" s="4" t="inlineStr">
        <is>
          <t>Adjustment to Compensation Amount</t>
        </is>
      </c>
      <c r="B154" s="6" t="n">
        <v>4770</v>
      </c>
      <c r="C154" s="6" t="n">
        <v>0</v>
      </c>
      <c r="D154" s="6" t="n">
        <v>0</v>
      </c>
    </row>
    <row r="155">
      <c r="A155" s="4" t="inlineStr">
        <is>
          <t>Non-PEO NEO [Member] | Increase (deduction) for Awards Granted During Prior FY that were Outstanding and Unvested as of Applicable FY End [Member]</t>
        </is>
      </c>
      <c r="B155" s="4" t="inlineStr">
        <is>
          <t xml:space="preserve"> </t>
        </is>
      </c>
      <c r="C155" s="4" t="inlineStr">
        <is>
          <t xml:space="preserve"> </t>
        </is>
      </c>
      <c r="D155" s="4" t="inlineStr">
        <is>
          <t xml:space="preserve"> </t>
        </is>
      </c>
    </row>
    <row r="156">
      <c r="A156" s="3" t="inlineStr">
        <is>
          <t>Pay vs Performance Disclosure [Table]</t>
        </is>
      </c>
      <c r="B156" s="4" t="inlineStr">
        <is>
          <t xml:space="preserve"> </t>
        </is>
      </c>
      <c r="C156" s="4" t="inlineStr">
        <is>
          <t xml:space="preserve"> </t>
        </is>
      </c>
      <c r="D156" s="4" t="inlineStr">
        <is>
          <t xml:space="preserve"> </t>
        </is>
      </c>
    </row>
    <row r="157">
      <c r="A157" s="4" t="inlineStr">
        <is>
          <t>Adjustment to Compensation Amount</t>
        </is>
      </c>
      <c r="B157" s="6" t="n">
        <v>-444733</v>
      </c>
      <c r="C157" s="6" t="n">
        <v>347084</v>
      </c>
      <c r="D157" s="6" t="n">
        <v>-187423</v>
      </c>
    </row>
    <row r="158">
      <c r="A158" s="4" t="inlineStr">
        <is>
          <t>Non-PEO NEO [Member] | Increase (deduction) for Awards Granted During Prior FY that Vested During Applicable FY [Member]</t>
        </is>
      </c>
      <c r="B158" s="4" t="inlineStr">
        <is>
          <t xml:space="preserve"> </t>
        </is>
      </c>
      <c r="C158" s="4" t="inlineStr">
        <is>
          <t xml:space="preserve"> </t>
        </is>
      </c>
      <c r="D158" s="4" t="inlineStr">
        <is>
          <t xml:space="preserve"> </t>
        </is>
      </c>
    </row>
    <row r="159">
      <c r="A159" s="3" t="inlineStr">
        <is>
          <t>Pay vs Performance Disclosure [Table]</t>
        </is>
      </c>
      <c r="B159" s="4" t="inlineStr">
        <is>
          <t xml:space="preserve"> </t>
        </is>
      </c>
      <c r="C159" s="4" t="inlineStr">
        <is>
          <t xml:space="preserve"> </t>
        </is>
      </c>
      <c r="D159" s="4" t="inlineStr">
        <is>
          <t xml:space="preserve"> </t>
        </is>
      </c>
    </row>
    <row r="160">
      <c r="A160" s="4" t="inlineStr">
        <is>
          <t>Adjustment to Compensation Amount</t>
        </is>
      </c>
      <c r="B160" s="6" t="n">
        <v>-98739</v>
      </c>
      <c r="C160" s="6" t="n">
        <v>3500</v>
      </c>
      <c r="D160" s="6" t="n">
        <v>17272</v>
      </c>
    </row>
    <row r="161">
      <c r="A161" s="4" t="inlineStr">
        <is>
          <t>Non-PEO NEO [Member] | Deduction Based on ASC 718 Fair Value for Awards Granted During Prior FY that were Forfeited During Applicable FY. [Member]</t>
        </is>
      </c>
      <c r="B161" s="4" t="inlineStr">
        <is>
          <t xml:space="preserve"> </t>
        </is>
      </c>
      <c r="C161" s="4" t="inlineStr">
        <is>
          <t xml:space="preserve"> </t>
        </is>
      </c>
      <c r="D161" s="4" t="inlineStr">
        <is>
          <t xml:space="preserve"> </t>
        </is>
      </c>
    </row>
    <row r="162">
      <c r="A162" s="3" t="inlineStr">
        <is>
          <t>Pay vs Performance Disclosure [Table]</t>
        </is>
      </c>
      <c r="B162" s="4" t="inlineStr">
        <is>
          <t xml:space="preserve"> </t>
        </is>
      </c>
      <c r="C162" s="4" t="inlineStr">
        <is>
          <t xml:space="preserve"> </t>
        </is>
      </c>
      <c r="D162" s="4" t="inlineStr">
        <is>
          <t xml:space="preserve"> </t>
        </is>
      </c>
    </row>
    <row r="163">
      <c r="A163" s="4" t="inlineStr">
        <is>
          <t>Adjustment to Compensation Amount</t>
        </is>
      </c>
      <c r="B163" s="6" t="n">
        <v>-184311</v>
      </c>
      <c r="C163" s="6" t="n">
        <v>-259629</v>
      </c>
      <c r="D163" s="6" t="n">
        <v>0</v>
      </c>
    </row>
    <row r="164">
      <c r="A164" s="4" t="inlineStr">
        <is>
          <t>Non-PEO NEO [Member] | Increase for Dividends or Other Earnings Paid During Applicable FY Prior to Vesting Date [Member]</t>
        </is>
      </c>
      <c r="B164" s="4" t="inlineStr">
        <is>
          <t xml:space="preserve"> </t>
        </is>
      </c>
      <c r="C164" s="4" t="inlineStr">
        <is>
          <t xml:space="preserve"> </t>
        </is>
      </c>
      <c r="D164" s="4" t="inlineStr">
        <is>
          <t xml:space="preserve"> </t>
        </is>
      </c>
    </row>
    <row r="165">
      <c r="A165" s="3" t="inlineStr">
        <is>
          <t>Pay vs Performance Disclosure [Table]</t>
        </is>
      </c>
      <c r="B165" s="4" t="inlineStr">
        <is>
          <t xml:space="preserve"> </t>
        </is>
      </c>
      <c r="C165" s="4" t="inlineStr">
        <is>
          <t xml:space="preserve"> </t>
        </is>
      </c>
      <c r="D165" s="4" t="inlineStr">
        <is>
          <t xml:space="preserve"> </t>
        </is>
      </c>
    </row>
    <row r="166">
      <c r="A166" s="4" t="inlineStr">
        <is>
          <t>Adjustment to Compensation Amount</t>
        </is>
      </c>
      <c r="B166" s="6" t="n">
        <v>55073</v>
      </c>
      <c r="C166" s="6" t="n">
        <v>48842</v>
      </c>
      <c r="D166" s="6" t="n">
        <v>42081</v>
      </c>
    </row>
    <row r="167">
      <c r="A167" s="4" t="inlineStr">
        <is>
          <t>Non-PEO NEO [Member] | Increase for Incremental Fair Value of Options/SARs Modified during Applicable FY [Member]</t>
        </is>
      </c>
      <c r="B167" s="4" t="inlineStr">
        <is>
          <t xml:space="preserve"> </t>
        </is>
      </c>
      <c r="C167" s="4" t="inlineStr">
        <is>
          <t xml:space="preserve"> </t>
        </is>
      </c>
      <c r="D167" s="4" t="inlineStr">
        <is>
          <t xml:space="preserve"> </t>
        </is>
      </c>
    </row>
    <row r="168">
      <c r="A168" s="3" t="inlineStr">
        <is>
          <t>Pay vs Performance Disclosure [Table]</t>
        </is>
      </c>
      <c r="B168" s="4" t="inlineStr">
        <is>
          <t xml:space="preserve"> </t>
        </is>
      </c>
      <c r="C168" s="4" t="inlineStr">
        <is>
          <t xml:space="preserve"> </t>
        </is>
      </c>
      <c r="D168" s="4" t="inlineStr">
        <is>
          <t xml:space="preserve"> </t>
        </is>
      </c>
    </row>
    <row r="169">
      <c r="A169" s="4" t="inlineStr">
        <is>
          <t>Adjustment to Compensation Amount</t>
        </is>
      </c>
      <c r="B169" s="6" t="n">
        <v>0</v>
      </c>
      <c r="C169" s="6" t="n">
        <v>0</v>
      </c>
      <c r="D169" s="6" t="n">
        <v>0</v>
      </c>
    </row>
    <row r="170">
      <c r="A170" s="4" t="inlineStr">
        <is>
          <t>Non-PEO NEO [Member] | Increase for Service Cost and, if applicable, Prior Service Cost for Pension Plans [Member]</t>
        </is>
      </c>
      <c r="B170" s="4" t="inlineStr">
        <is>
          <t xml:space="preserve"> </t>
        </is>
      </c>
      <c r="C170" s="4" t="inlineStr">
        <is>
          <t xml:space="preserve"> </t>
        </is>
      </c>
      <c r="D170" s="4" t="inlineStr">
        <is>
          <t xml:space="preserve"> </t>
        </is>
      </c>
    </row>
    <row r="171">
      <c r="A171" s="3" t="inlineStr">
        <is>
          <t>Pay vs Performance Disclosure [Table]</t>
        </is>
      </c>
      <c r="B171" s="4" t="inlineStr">
        <is>
          <t xml:space="preserve"> </t>
        </is>
      </c>
      <c r="C171" s="4" t="inlineStr">
        <is>
          <t xml:space="preserve"> </t>
        </is>
      </c>
      <c r="D171" s="4" t="inlineStr">
        <is>
          <t xml:space="preserve"> </t>
        </is>
      </c>
    </row>
    <row r="172">
      <c r="A172" s="4" t="inlineStr">
        <is>
          <t>Adjustment to Compensation Amount</t>
        </is>
      </c>
      <c r="B172" s="5" t="n">
        <v>134685</v>
      </c>
      <c r="C172" s="5" t="n">
        <v>111279</v>
      </c>
      <c r="D172" s="5" t="n">
        <v>1285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15:42Z</dcterms:created>
  <dcterms:modified xmlns:dcterms="http://purl.org/dc/terms/" xmlns:xsi="http://www.w3.org/2001/XMLSchema-instance" xsi:type="dcterms:W3CDTF">2023-03-22T20:15:42Z</dcterms:modified>
</cp:coreProperties>
</file>